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Jill, Inc.</t>
        </is>
      </c>
    </row>
    <row r="8">
      <c r="A8" s="4" t="inlineStr">
        <is>
          <t>Entity Central Index Key</t>
        </is>
      </c>
      <c r="B8" s="4" t="inlineStr">
        <is>
          <t>00016879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The following table sets out information regarding fiscal years ended January 29, 2022 and January 28, 2023 in satisfaction of Item 402(v) of Regulation S-K,
Year Summary Compensation Table Total for PEO 1 (Claire Spofford) (1) Compensation Actually Paid to PEO 1 (Claire Spofford) (2) Summary Compensation Table Total for PEO 2 (James Scully) (1) Compensation Actually Paid to PEO 2 (James Scully) (2) Average Summary Compensation Table Total for Non-PEO NEOs (3) Average Compensation Actually Paid to Non-PEO NEOs (4) Value of Initial Fixed $100 Investment Based On Total Shareholder Return (5) Net Income (6)
2022 $ 3,848,455 $ 7,378,107 $ 1,562,408 $ 2,250,768 $ 642.68 $ 42,175
2021 $ 6,936,122 $ 9,644,806 $ 278,389 $ 244,729 $ 1,810,232 $ 2,082,029 $ 370.97 ($ 28,143 )
(1) The dollar amounts reported in this column are the amounts of total compensation reported for our Principal Executive Officer (“PEO”) for each corresponding year in the “Total” column of the Summary Compensation Table, which for 2022, includes our current PEO Claire Spofford (PEO 1), and for 2021, includes our current PEO Claire Spofford (PEO 1) and former PEO James Scully (PEO 2).
(2) The dollar amounts reported in this column represent the amount of “compensation actually paid” to our PEO for the applicable fiscal year, as computed in accordance with Item 402(v) of Regulation S-K, S-K,
Fiscal Year Claire Spofford
2021 2022
Total from Summary Compensation Table $ 6,936,122 $ 3,848,455
- Grant Date Fair Value of Option Awards and Stock Awards Granted in Fiscal Year ($ 2,424,443 ) ($ 899,414 )
+ Fair Value at Fiscal Year-End $ 5,133,127 $ 1,535,585
+ Change in Fair Value of Outstanding and Unvested Option Awards and Stock Awards Granted in Prior Fiscal Years $ 0 $ 2,819,778
+ Change in Fair Value as of Vesting Date of Option Awards and Stock Awards Granted in Prior Fiscal Years For Which Applicable Vesting Conditions Were Satisfied During Fiscal Year $ 0 $ 73,702
Compensation Actually Paid $ 9,644,806 $ 7,378,107
Fiscal Year James Scully
Total from Summary Compensation Table $ 278,389
- Grant Date Fair Value of Option Awards and Stock Awards Granted in Fiscal Year ($ 144,518 )
+ Fair Value at Fiscal Year-End $ 96,024
+ Change in Fair Value as of Vesting Date of Option Awards and Stock Awards Granted in Prior Fiscal Years For Which Applicable Vesting Conditions Were Satisfied During Fiscal Year $ 14,834
Compensation Actually Paid $ 244,729
(3) The dollar amounts reported in this column represent the average of the amounts reported for the Company’s non-PEO (“Non-PEO
Summary Compensation Table in each applicable year. For purposes of calculating the average amounts in each applicable year, the names of each of the Non-PEO
(4) The dollar amounts reported in this column represent the average amount of “compensation actually paid” to the Non-PEO S-K. Non-PEO S-K, Non-PEO
Non-PEO NEOs
Fiscal Year 2021 2022
Total from Summary Compensation Table $ 1,810,232 $ 1,562,408
- Grant Date Fair Value of Option Awards and Stock Awards Granted in Fiscal Year ($ 520,880 ) ($ 326,034 )
+ Fair Value at Fiscal Year-End $ 508,569 $ 556,643
+ Change in Fair Value of Outstanding and Unvested Option Awards and Stock Awards Granted in Prior Fiscal Years $ 208,304 $ 388,632
+ Change in Fair Value as of Vesting Date of Option Awards and Stock Awards Granted in Prior Fiscal Years For Which Applicable Vesting Conditions Were Satisfied During Fiscal Year $ 75,804 $ 69,119
Compensation Actually Paid $ 2,082,029 $ 2,250,768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Dollar amounts reported represent the amount of net income reflected in the Company’s audited financial statements for the applicable year. </t>
        </is>
      </c>
      <c r="C4" s="4" t="inlineStr">
        <is>
          <t xml:space="preserve"> </t>
        </is>
      </c>
    </row>
    <row r="5">
      <c r="A5" s="4" t="inlineStr">
        <is>
          <t>Named Executive Officers, Footnote [Text Block]</t>
        </is>
      </c>
      <c r="B5" s="4" t="inlineStr">
        <is>
          <t>For purposes of calculating the average amounts in each applicable year, the names of each of the Non-PEO</t>
        </is>
      </c>
      <c r="C5" s="4" t="inlineStr">
        <is>
          <t xml:space="preserve"> </t>
        </is>
      </c>
    </row>
    <row r="6">
      <c r="A6" s="4" t="inlineStr">
        <is>
          <t>Adjustment To PEO Compensation, Footnote [Text Block]</t>
        </is>
      </c>
      <c r="B6" s="4" t="inlineStr">
        <is>
          <t xml:space="preserve">(2) The dollar amounts reported in this column represent the amount of “compensation actually paid” to our PEO for the applicable fiscal year, as computed in accordance with Item 402(v) of Regulation S-K, S-K,
Fiscal Year Claire Spofford
2021 2022
Total from Summary Compensation Table $ 6,936,122 $ 3,848,455
- Grant Date Fair Value of Option Awards and Stock Awards Granted in Fiscal Year ($ 2,424,443 ) ($ 899,414 )
+ Fair Value at Fiscal Year-End $ 5,133,127 $ 1,535,585
+ Change in Fair Value of Outstanding and Unvested Option Awards and Stock Awards Granted in Prior Fiscal Years $ 0 $ 2,819,778
+ Change in Fair Value as of Vesting Date of Option Awards and Stock Awards Granted in Prior Fiscal Years For Which Applicable Vesting Conditions Were Satisfied During Fiscal Year $ 0 $ 73,702
Compensation Actually Paid $ 9,644,806 $ 7,378,107
Fiscal Year James Scully
Total from Summary Compensation Table $ 278,389
- Grant Date Fair Value of Option Awards and Stock Awards Granted in Fiscal Year ($ 144,518 )
+ Fair Value at Fiscal Year-End $ 96,024
+ Change in Fair Value as of Vesting Date of Option Awards and Stock Awards Granted in Prior Fiscal Years For Which Applicable Vesting Conditions Were Satisfied During Fiscal Year $ 14,834
Compensation Actually Paid $ 244,729 </t>
        </is>
      </c>
      <c r="C6" s="4" t="inlineStr">
        <is>
          <t xml:space="preserve"> </t>
        </is>
      </c>
    </row>
    <row r="7">
      <c r="A7" s="4" t="inlineStr">
        <is>
          <t>Non-PEO NEO Average Total Compensation Amount</t>
        </is>
      </c>
      <c r="B7" s="5" t="n">
        <v>1562408</v>
      </c>
      <c r="C7" s="5" t="n">
        <v>1810232</v>
      </c>
    </row>
    <row r="8">
      <c r="A8" s="4" t="inlineStr">
        <is>
          <t>Non-PEO NEO Average Compensation Actually Paid Amount</t>
        </is>
      </c>
      <c r="B8" s="5" t="n">
        <v>2250768</v>
      </c>
      <c r="C8" s="6" t="n">
        <v>2082029</v>
      </c>
    </row>
    <row r="9">
      <c r="A9" s="4" t="inlineStr">
        <is>
          <t>Adjustment to Non-PEO NEO Compensation Footnote [Text Block]</t>
        </is>
      </c>
      <c r="B9" s="4" t="inlineStr">
        <is>
          <t xml:space="preserve">(4) The dollar amounts reported in this column represent the average amount of “compensation actually paid” to the Non-PEO S-K. Non-PEO S-K, Non-PEO
Non-PEO NEOs
Fiscal Year 2021 2022
Total from Summary Compensation Table $ 1,810,232 $ 1,562,408
- Grant Date Fair Value of Option Awards and Stock Awards Granted in Fiscal Year ($ 520,880 ) ($ 326,034 )
+ Fair Value at Fiscal Year-End $ 508,569 $ 556,643
+ Change in Fair Value of Outstanding and Unvested Option Awards and Stock Awards Granted in Prior Fiscal Years $ 208,304 $ 388,632
+ Change in Fair Value as of Vesting Date of Option Awards and Stock Awards Granted in Prior Fiscal Years For Which Applicable Vesting Conditions Were Satisfied During Fiscal Year $ 75,804 $ 69,119
Compensation Actually Paid $ 2,082,029 $ 2,250,768 </t>
        </is>
      </c>
      <c r="C9" s="4" t="inlineStr">
        <is>
          <t xml:space="preserve"> </t>
        </is>
      </c>
    </row>
    <row r="10">
      <c r="A10" s="4" t="inlineStr">
        <is>
          <t>Compensation Actually Paid vs. Total Shareholder Return [Text Block]</t>
        </is>
      </c>
      <c r="C10" s="4" t="inlineStr">
        <is>
          <t xml:space="preserve"> </t>
        </is>
      </c>
    </row>
    <row r="11">
      <c r="A11" s="4" t="inlineStr">
        <is>
          <t>Compensation Actually Paid vs. Net Income [Text Block]</t>
        </is>
      </c>
      <c r="C11" s="4" t="inlineStr">
        <is>
          <t xml:space="preserve"> </t>
        </is>
      </c>
    </row>
    <row r="12">
      <c r="A12" s="4" t="inlineStr">
        <is>
          <t>Total Shareholder Return Amount</t>
        </is>
      </c>
      <c r="B12" s="7" t="n">
        <v>642.6799999999999</v>
      </c>
      <c r="C12" s="8" t="n">
        <v>370.97</v>
      </c>
    </row>
    <row r="13">
      <c r="A13" s="4" t="inlineStr">
        <is>
          <t>Net Income (Loss)</t>
        </is>
      </c>
      <c r="B13" s="6" t="n">
        <v>42175</v>
      </c>
      <c r="C13" s="6" t="n">
        <v>-28143</v>
      </c>
    </row>
    <row r="14">
      <c r="A14" s="4" t="inlineStr">
        <is>
          <t>Claire Spofford [Member]</t>
        </is>
      </c>
      <c r="B14" s="4" t="inlineStr">
        <is>
          <t xml:space="preserve"> </t>
        </is>
      </c>
      <c r="C14" s="4" t="inlineStr">
        <is>
          <t xml:space="preserve"> </t>
        </is>
      </c>
    </row>
    <row r="15">
      <c r="A15" s="3" t="inlineStr">
        <is>
          <t>Pay vs Performance Disclosure [Table]</t>
        </is>
      </c>
      <c r="B15" s="4" t="inlineStr">
        <is>
          <t xml:space="preserve"> </t>
        </is>
      </c>
      <c r="C15" s="4" t="inlineStr">
        <is>
          <t xml:space="preserve"> </t>
        </is>
      </c>
    </row>
    <row r="16">
      <c r="A16" s="4" t="inlineStr">
        <is>
          <t>PEO Total Compensation Amount</t>
        </is>
      </c>
      <c r="B16" s="6" t="n">
        <v>3848455</v>
      </c>
      <c r="C16" s="6" t="n">
        <v>6936122</v>
      </c>
    </row>
    <row r="17">
      <c r="A17" s="4" t="inlineStr">
        <is>
          <t>PEO Actually Paid Compensation Amount</t>
        </is>
      </c>
      <c r="B17" s="5" t="n">
        <v>7378107</v>
      </c>
      <c r="C17" s="6" t="n">
        <v>9644806</v>
      </c>
    </row>
    <row r="18">
      <c r="A18" s="4" t="inlineStr">
        <is>
          <t>PEO Name</t>
        </is>
      </c>
      <c r="B18" s="4" t="inlineStr">
        <is>
          <t>Claire Spofford</t>
        </is>
      </c>
      <c r="C18" s="4" t="inlineStr">
        <is>
          <t xml:space="preserve"> </t>
        </is>
      </c>
    </row>
    <row r="19">
      <c r="A19" s="4" t="inlineStr">
        <is>
          <t>James Scully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PEO Total Compensation Amount</t>
        </is>
      </c>
      <c r="B21" s="4" t="inlineStr">
        <is>
          <t xml:space="preserve"> </t>
        </is>
      </c>
      <c r="C21" s="6" t="n">
        <v>278389</v>
      </c>
    </row>
    <row r="22">
      <c r="A22" s="4" t="inlineStr">
        <is>
          <t>PEO Actually Paid Compensation Amount</t>
        </is>
      </c>
      <c r="B22" s="4" t="inlineStr">
        <is>
          <t xml:space="preserve"> </t>
        </is>
      </c>
      <c r="C22" s="6" t="n">
        <v>244729</v>
      </c>
    </row>
    <row r="23">
      <c r="A23" s="4" t="inlineStr">
        <is>
          <t>PEO Name</t>
        </is>
      </c>
      <c r="B23" s="4" t="inlineStr">
        <is>
          <t>James Scully</t>
        </is>
      </c>
      <c r="C23" s="4" t="inlineStr">
        <is>
          <t xml:space="preserve"> </t>
        </is>
      </c>
    </row>
    <row r="24">
      <c r="A24" s="4" t="inlineStr">
        <is>
          <t>PEO [Member] | Claire Spofford [Member] | Fair Value of Option Awards and Stock Awards Granted in Fiscal Year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5" t="n">
        <v>-899414</v>
      </c>
      <c r="C26" s="6" t="n">
        <v>-2424443</v>
      </c>
    </row>
    <row r="27">
      <c r="A27" s="4" t="inlineStr">
        <is>
          <t>PEO [Member] | Claire Spofford [Member] | Fair Value at Fiscal YearEnd of Outstanding and Unvested Option Awards and Stock Awards Gran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1535585</v>
      </c>
      <c r="C29" s="6" t="n">
        <v>5133127</v>
      </c>
    </row>
    <row r="30">
      <c r="A30" s="4" t="inlineStr">
        <is>
          <t>PEO [Member] | Claire Spofford [Member] | Fair Value of Outstanding and Unvested Option Awards and Stock Awards Granted in Prior Fiscal Years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2819778</v>
      </c>
      <c r="C32" s="6" t="n">
        <v>0</v>
      </c>
    </row>
    <row r="33">
      <c r="A33" s="4" t="inlineStr">
        <is>
          <t>PEO [Member] | Claire Spofford [Member] | Fair Value as of Vesting Date of Option Awards and Stock Awards Granted in Prior Fiscal Years For Which Applicable Vesting Conditions Were Satisfied During Fiscal Yea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73702</v>
      </c>
      <c r="C35" s="6" t="n">
        <v>0</v>
      </c>
    </row>
    <row r="36">
      <c r="A36" s="4" t="inlineStr">
        <is>
          <t>PEO [Member] | James Scully [Member] | Fair Value of Option Awards and Stock Awards Granted in Fiscal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4" t="inlineStr">
        <is>
          <t xml:space="preserve"> </t>
        </is>
      </c>
      <c r="C38" s="6" t="n">
        <v>-144518</v>
      </c>
    </row>
    <row r="39">
      <c r="A39" s="4" t="inlineStr">
        <is>
          <t>PEO [Member] | James Scully [Member] | Fair Value at Fiscal YearEnd of Outstanding and Unvested Option Awards and Stock Awards Gran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4" t="inlineStr">
        <is>
          <t xml:space="preserve"> </t>
        </is>
      </c>
      <c r="C41" s="6" t="n">
        <v>96024</v>
      </c>
    </row>
    <row r="42">
      <c r="A42" s="4" t="inlineStr">
        <is>
          <t>PEO [Member] | James Scully [Member] | Fair Value as of Vesting Date of Option Awards and Stock Awards Granted in Prior Fiscal Years For Which Applicable Vesting Conditions Were Satisfied During Fiscal Yea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4" t="inlineStr">
        <is>
          <t xml:space="preserve"> </t>
        </is>
      </c>
      <c r="C44" s="6" t="n">
        <v>14834</v>
      </c>
    </row>
    <row r="45">
      <c r="A45" s="4" t="inlineStr">
        <is>
          <t>Non-PEO NEO [Member] | Fair Value of Option Awards and Stock Awards Granted in Fiscal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326034</v>
      </c>
      <c r="C47" s="6" t="n">
        <v>-520880</v>
      </c>
    </row>
    <row r="48">
      <c r="A48" s="4" t="inlineStr">
        <is>
          <t>Non-PEO NEO [Member] | Fair Value at Fiscal YearEnd of Outstanding and Unvested Option Awards and Stock Awards Gran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556643</v>
      </c>
      <c r="C50" s="6" t="n">
        <v>508569</v>
      </c>
    </row>
    <row r="51">
      <c r="A51" s="4" t="inlineStr">
        <is>
          <t>Non-PEO NEO [Member] | Fair Value of Outstanding and Unvested Option Awards and Stock Awards Granted in Prior Fiscal Years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388632</v>
      </c>
      <c r="C53" s="6" t="n">
        <v>208304</v>
      </c>
    </row>
    <row r="54">
      <c r="A54" s="4" t="inlineStr">
        <is>
          <t>Non-PEO NEO [Member] | Fair Value as of Vesting Date of Option Awards and Stock Awards Granted in Prior Fiscal Years For Which Applicable Vesting Conditions Were Satisfied During Fiscal Yea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5" t="n">
        <v>69119</v>
      </c>
      <c r="C56" s="5" t="n">
        <v>758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7:07:28Z</dcterms:created>
  <dcterms:modified xmlns:dcterms="http://purl.org/dc/terms/" xmlns:xsi="http://www.w3.org/2001/XMLSchema-instance" xsi:type="dcterms:W3CDTF">2023-04-14T17:07:28Z</dcterms:modified>
</cp:coreProperties>
</file>